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NITE CONSTRUCTION INCORPORATED</t>
        </is>
      </c>
    </row>
    <row r="8">
      <c r="A8" s="4" t="inlineStr">
        <is>
          <t>Entity Central Index Key</t>
        </is>
      </c>
      <c r="B8" s="4" t="inlineStr">
        <is>
          <t>00008614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Below is the tabular disclosure which shows the total compensation for our PEOs and the average of our non-PEO NEOs (as set forth in the SCT), the CAP to our PEOs and the average for our non-PEO NEOs, our absolute TSR, the TSR of our peer group over the same period, our net income, and our Adjusted EBIT for fiscal years 2022, 2021, and 2020. Granite 2022 Pay Versus Performance
Current CEO (2)
Former CEO (2)
Non-PEO NEOs (3)
Value of Initial Fixed $100 Investment Based on: (5)
Company Selected Measure ($ mil)
Fiscal Year (1) (a)
SCT Total for PEO (Larkin) (b)
Comp Actually Paid to PEO (4) (Larkin) (c)
SCT Total For Former PEO (Roberts) (d)
Comp Actually Paid to PEO (4) (Roberts) (e)
Average SCT Total (f)
Average Comp Actually Paid (4) (g)
Total Shareholder Return (h)
Peer Group Total Shareholder Return (6) (i)
GAAP Net Income (7) ($ mil) (j)
Adjusted EBIT (8) (k)
2022
$2,122,477
$1,971,387
n/a
n/a
$984,871
$904,514
$134
$209
$83.3
$111
2021
$2,363,579
$2,606,656
n/a
n/a
$853,298
$834,198
$146
$182
$89.0
$62
2020
$904,545
$1,182,867
$1,541,652
$1,540,379
$710,274
$794,768
$99
$121
$10.1
$27
(1)
The Pay Versus Performance Table reflects the required disclosures for fiscal years 2022, 2021, and 2020.
(2)
For fiscal years 2022 and 2021, Mr. Larkin was the Principal Executive Officer (PEO) for the company. In fiscal year 2020, Mr. Larkin served as EVP, COO and President and PEO for a portion of the year. Mr. Roberts served as PEO for a portion of fiscal year 2020.
(3)
Each of the three fiscal years presented include the average SCT totals of the Non-PEO Named Executive Officers (“NEOs”) as applicable in each reporting year. Fiscal year 2022 includes: Ms. Curtis, Mr. Radich, Mr. Tatusko, Ms. Woolsey and Mr. Richards; fiscal year 2021 includes: Ms. Curtis, Mr. Radich, Mr. Tatusko, Mr. Dowd and Ms. Desai; and fiscal year 2020 includes: Ms. Desai, Mr. Radich, Mr. Richards and Mr. Tatusko.
(4)
SEC rules require certain adjustments be made to the SCT values to determine CAP, as reported in the PVP table above. For purposes of the pension valuation adjustments, NEOs do not participate in any defined benefit plan and as such, no adjustments are included in the table below. The following table details the applicable adjustments that were made to determine CAP.</t>
        </is>
      </c>
      <c r="C4" s="4" t="inlineStr">
        <is>
          <t xml:space="preserve"> </t>
        </is>
      </c>
      <c r="D4" s="4" t="inlineStr">
        <is>
          <t xml:space="preserve"> </t>
        </is>
      </c>
    </row>
    <row r="5">
      <c r="A5" s="4" t="inlineStr">
        <is>
          <t>PEO Total Compensation Amount</t>
        </is>
      </c>
      <c r="B5" s="5" t="n">
        <v>2122477</v>
      </c>
      <c r="C5" s="5" t="n">
        <v>2363579</v>
      </c>
      <c r="D5" s="5" t="n">
        <v>904545</v>
      </c>
    </row>
    <row r="6">
      <c r="A6" s="4" t="inlineStr">
        <is>
          <t>PEO Actually Paid Compensation Amount</t>
        </is>
      </c>
      <c r="B6" s="5" t="n">
        <v>1971387</v>
      </c>
      <c r="C6" s="6" t="n">
        <v>2606656</v>
      </c>
      <c r="D6" s="6" t="n">
        <v>1182867</v>
      </c>
    </row>
    <row r="7">
      <c r="A7" s="4" t="inlineStr">
        <is>
          <t>Adjustment To PEO Compensation, Footnote [Text Block]</t>
        </is>
      </c>
      <c r="B7" s="4" t="inlineStr">
        <is>
          <t xml:space="preserve">PEO SCT Total to CAP Reconciliation
Fiscal Year
Deduct SCT Stock &amp; Options Awards
Add Year- End Value of Unvested Equity Granted in Year
Add Change in Value of Unvested Equity Granted in Prior Years
Add Vesting Date Value of Awards Granted During the Year That Vested During the Year
Add Change in Value of Vested Equity Granted in Prior Years
Deduct Fair Value of Equity Equity Granted that Forfeited/Failed to Meet Vesting Conditions
Total Change in Value of Equity
Larkin (Current PEO)
2022
$599,980
$671,735
($93,907)
$0
($128,937)
$0
$448,890
2021
$1,439,992
$1,385,680
$183,479
$0
$113,910
$0
$1,683,069
2020
$260,010
$558,488
($395)
$0
($19,761)
$0
$538,332
Roberts (Former PEO)
2022
-
-
-
-
-
-
-
2021
-
-
-
-
-
-
-
2020
$540,002
$0
$0
$538,729
$0
$0
$538,729
Average Non-PEO NEO
2022
$135,865
$83,543
($3,436)
$33,421
($12,779)
($45,241)
$55,507
2021
$94,981
$44,923
$18,609
$23,513
$36,779
($48,294)
$75,531
2020
$90,000
$193,316
($617)
$0
($18,206)
$0
$174,494
(5)
The amount represents the value of an initial fixed $100 investment on December 31, 2019, assuming reinvestment of all dividends.
(6)
The peer group index is the Dow Jones U.S. Heavy Construction Index, which is the industry line peer group reported in our Annual Report on Form 10-K for the year ended December 31, 2022.
(7)
Represents the GAAP Net Income for Granite for each applicable fiscal year end from 2020 to 2022.
(8)
Adjusted EBIT, is defined as earnings from continuing operations before interests and taxes, which allows for adjustments that are approved by the Compensation Committee. See page 25 for additional detail. </t>
        </is>
      </c>
      <c r="C7" s="4" t="inlineStr">
        <is>
          <t xml:space="preserve"> </t>
        </is>
      </c>
      <c r="D7" s="4" t="inlineStr">
        <is>
          <t xml:space="preserve"> </t>
        </is>
      </c>
    </row>
    <row r="8">
      <c r="A8" s="4" t="inlineStr">
        <is>
          <t>Non-PEO NEO Average Total Compensation Amount</t>
        </is>
      </c>
      <c r="B8" s="5" t="n">
        <v>984871</v>
      </c>
      <c r="C8" s="6" t="n">
        <v>853298</v>
      </c>
      <c r="D8" s="6" t="n">
        <v>710274</v>
      </c>
    </row>
    <row r="9">
      <c r="A9" s="4" t="inlineStr">
        <is>
          <t>Non-PEO NEO Average Compensation Actually Paid Amount</t>
        </is>
      </c>
      <c r="B9" s="5" t="n">
        <v>904514</v>
      </c>
      <c r="C9" s="6" t="n">
        <v>834198</v>
      </c>
      <c r="D9" s="6" t="n">
        <v>794768</v>
      </c>
    </row>
    <row r="10">
      <c r="A10" s="4" t="inlineStr">
        <is>
          <t>Compensation Actually Paid vs. Total Shareholder Return [Text Block]</t>
        </is>
      </c>
      <c r="B10" s="4" t="inlineStr">
        <is>
          <t>Consistent with SEC requirements, the tables below demonstrate the relationship between CAP versus performance for the years 2022, 2021 and 2020. Pay Versus TSR</t>
        </is>
      </c>
      <c r="C10" s="4" t="inlineStr">
        <is>
          <t xml:space="preserve"> </t>
        </is>
      </c>
      <c r="D10" s="4" t="inlineStr">
        <is>
          <t xml:space="preserve"> </t>
        </is>
      </c>
    </row>
    <row r="11">
      <c r="A11" s="4" t="inlineStr">
        <is>
          <t>Compensation Actually Paid vs. Net Income [Text Block]</t>
        </is>
      </c>
      <c r="B11" s="4" t="inlineStr">
        <is>
          <t xml:space="preserve">Pay Versus Net Income </t>
        </is>
      </c>
      <c r="C11" s="4" t="inlineStr">
        <is>
          <t xml:space="preserve"> </t>
        </is>
      </c>
      <c r="D11" s="4" t="inlineStr">
        <is>
          <t xml:space="preserve"> </t>
        </is>
      </c>
    </row>
    <row r="12">
      <c r="A12" s="4" t="inlineStr">
        <is>
          <t>Compensation Actually Paid vs. Company Selected Measure [Text Block]</t>
        </is>
      </c>
      <c r="B12" s="4" t="inlineStr">
        <is>
          <t xml:space="preserve">Pay Versus Adjusted EBIT </t>
        </is>
      </c>
      <c r="C12" s="4" t="inlineStr">
        <is>
          <t xml:space="preserve"> </t>
        </is>
      </c>
      <c r="D12" s="4" t="inlineStr">
        <is>
          <t xml:space="preserve"> </t>
        </is>
      </c>
    </row>
    <row r="13">
      <c r="A13" s="4" t="inlineStr">
        <is>
          <t>Tabular List [Table Text Block]</t>
        </is>
      </c>
      <c r="B13" s="4" t="inlineStr">
        <is>
          <t>Most Important Metrics Used for Linking Pay and Performance The list below shows the most important metrics the Compensation Committee used to link pay to performance for 2022.
Most Important Performance Measures
Adjusted Earnings Before Interest and Taxes (Adjusted EBIT)
Operating Cash Flow
Return on Net Operating Assets (RONA)
Relative TSR Adjusted EBIT was selected as the Company Selected Performance Measure as it is (1) the primary metric in our annual incentive program and (2) a key driver of the RONA metric that is one of the two performance metrics used in our LTIP.</t>
        </is>
      </c>
      <c r="C13" s="4" t="inlineStr">
        <is>
          <t xml:space="preserve"> </t>
        </is>
      </c>
      <c r="D13" s="4" t="inlineStr">
        <is>
          <t xml:space="preserve"> </t>
        </is>
      </c>
    </row>
    <row r="14">
      <c r="A14" s="4" t="inlineStr">
        <is>
          <t>Total Shareholder Return Amount</t>
        </is>
      </c>
      <c r="B14" s="5" t="n">
        <v>134</v>
      </c>
      <c r="C14" s="6" t="n">
        <v>146</v>
      </c>
      <c r="D14" s="6" t="n">
        <v>99</v>
      </c>
    </row>
    <row r="15">
      <c r="A15" s="4" t="inlineStr">
        <is>
          <t>Peer Group Total Shareholder Return Amount</t>
        </is>
      </c>
      <c r="B15" s="6" t="n">
        <v>209</v>
      </c>
      <c r="C15" s="6" t="n">
        <v>182</v>
      </c>
      <c r="D15" s="6" t="n">
        <v>121</v>
      </c>
    </row>
    <row r="16">
      <c r="A16" s="4" t="inlineStr">
        <is>
          <t>Net Income (Loss)</t>
        </is>
      </c>
      <c r="B16" s="5" t="n">
        <v>83300000</v>
      </c>
      <c r="C16" s="5" t="n">
        <v>89000000</v>
      </c>
      <c r="D16" s="5" t="n">
        <v>10100000</v>
      </c>
    </row>
    <row r="17">
      <c r="A17" s="4" t="inlineStr">
        <is>
          <t>Company Selected Measure Amount</t>
        </is>
      </c>
      <c r="B17" s="6" t="n">
        <v>111</v>
      </c>
      <c r="C17" s="6" t="n">
        <v>62</v>
      </c>
      <c r="D17" s="6" t="n">
        <v>27</v>
      </c>
    </row>
    <row r="18">
      <c r="A18" s="4" t="inlineStr">
        <is>
          <t>Additional 402(v) Disclosure [Text Block]</t>
        </is>
      </c>
      <c r="B18" s="4" t="inlineStr">
        <is>
          <t>Introduction In accordance with the SEC’s disclosure requirements, below is information regarding the “Compensation Actually Paid” (“CAP”) versus our performance (“PVP”). The Compensation Committee does not use CAP as a basis for making compensation decisions, nor does it use net income as required to be shown in the PVP table for incentive plan purposes. For more information on how the Compensation Committee makes compensation decisions and aligns pay with performance please refer to the "Compensation and Discussion Analysis."</t>
        </is>
      </c>
      <c r="C18" s="4" t="inlineStr">
        <is>
          <t xml:space="preserve"> </t>
        </is>
      </c>
      <c r="D18" s="4" t="inlineStr">
        <is>
          <t xml:space="preserve"> </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Earnings Before Interest and Taxes (Adjusted EBIT)</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perating Cash Flow</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Net Operating Assets (RONA)</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Current PEO Deduct SCT Stock and Options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599980</v>
      </c>
      <c r="C33" s="5" t="n">
        <v>1439992</v>
      </c>
      <c r="D33" s="5" t="n">
        <v>260010</v>
      </c>
    </row>
    <row r="34">
      <c r="A34" s="4" t="inlineStr">
        <is>
          <t>Current PEO Add Year-End Value of Unvested Equity Granted in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671735</v>
      </c>
      <c r="C36" s="6" t="n">
        <v>1385680</v>
      </c>
      <c r="D36" s="6" t="n">
        <v>558488</v>
      </c>
    </row>
    <row r="37">
      <c r="A37" s="4" t="inlineStr">
        <is>
          <t>Current PEO Add Change in Value of Unvested Equity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3907</v>
      </c>
      <c r="C39" s="6" t="n">
        <v>183479</v>
      </c>
      <c r="D39" s="6" t="n">
        <v>-395</v>
      </c>
    </row>
    <row r="40">
      <c r="A40" s="4" t="inlineStr">
        <is>
          <t>Current PEO Add Vesting Date Value of Awards Granted During the Year That Vested During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Current PEO Add Change in Value of Vested Equity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8937</v>
      </c>
      <c r="C45" s="6" t="n">
        <v>113910</v>
      </c>
      <c r="D45" s="6" t="n">
        <v>-19761</v>
      </c>
    </row>
    <row r="46">
      <c r="A46" s="4" t="inlineStr">
        <is>
          <t>Current PEO Deduct Fair Value of Equity Equity Granted that Forfeited Failed to Meet Vesting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Current PEO Total Change in Value of Equity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48890</v>
      </c>
      <c r="C51" s="6" t="n">
        <v>1683069</v>
      </c>
      <c r="D51" s="6" t="n">
        <v>538332</v>
      </c>
    </row>
    <row r="52">
      <c r="A52" s="4" t="inlineStr">
        <is>
          <t>Former PEO Deduct SCT Stock and Options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540002</v>
      </c>
    </row>
    <row r="55">
      <c r="A55" s="4" t="inlineStr">
        <is>
          <t>Former PEO Add Year-End Value of Unvested Equity Granted in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0</v>
      </c>
    </row>
    <row r="58">
      <c r="A58" s="4" t="inlineStr">
        <is>
          <t>Former PEO Add Change in Value of Unvested Equity Granted in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0</v>
      </c>
    </row>
    <row r="61">
      <c r="A61" s="4" t="inlineStr">
        <is>
          <t>Former PEO Add Vesting Date Value of Awards Granted During the Year That Ves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538729</v>
      </c>
    </row>
    <row r="64">
      <c r="A64" s="4" t="inlineStr">
        <is>
          <t>Former PEO Add Change in Value of Vested Equity Granted in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0</v>
      </c>
    </row>
    <row r="67">
      <c r="A67" s="4" t="inlineStr">
        <is>
          <t>Former PEO Deduct Fair Value of Equity Equity Granted that Forfeited/Failed to Meet Vesting Condi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0</v>
      </c>
    </row>
    <row r="70">
      <c r="A70" s="4" t="inlineStr">
        <is>
          <t>Former PEO Total Change in Value of Equity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538729</v>
      </c>
    </row>
    <row r="73">
      <c r="A73" s="4" t="inlineStr">
        <is>
          <t>NEO Deduct SCT Stock and Options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35865</v>
      </c>
      <c r="C75" s="6" t="n">
        <v>94981</v>
      </c>
      <c r="D75" s="6" t="n">
        <v>90000</v>
      </c>
    </row>
    <row r="76">
      <c r="A76" s="4" t="inlineStr">
        <is>
          <t>NEO Add Year-End Value of Unvested Equity Granted in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3543</v>
      </c>
      <c r="C78" s="6" t="n">
        <v>44923</v>
      </c>
      <c r="D78" s="6" t="n">
        <v>193316</v>
      </c>
    </row>
    <row r="79">
      <c r="A79" s="4" t="inlineStr">
        <is>
          <t>NEO Add Change in Value of Unvested Equity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436</v>
      </c>
      <c r="C81" s="6" t="n">
        <v>18609</v>
      </c>
      <c r="D81" s="6" t="n">
        <v>-617</v>
      </c>
    </row>
    <row r="82">
      <c r="A82" s="4" t="inlineStr">
        <is>
          <t>NEO Add Vesting Date Value of Awards Granted During the Year That Vested During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3421</v>
      </c>
      <c r="C84" s="6" t="n">
        <v>23513</v>
      </c>
      <c r="D84" s="6" t="n">
        <v>0</v>
      </c>
    </row>
    <row r="85">
      <c r="A85" s="4" t="inlineStr">
        <is>
          <t>NEO Add Change in Value of Vested Equity Granted in Prior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2779</v>
      </c>
      <c r="C87" s="6" t="n">
        <v>36779</v>
      </c>
      <c r="D87" s="6" t="n">
        <v>-18206</v>
      </c>
    </row>
    <row r="88">
      <c r="A88" s="4" t="inlineStr">
        <is>
          <t>NEO Deduct Fair Value of Equity Equity Granted that Forfeited Failed to Meet Vesting Condition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5241</v>
      </c>
      <c r="C90" s="6" t="n">
        <v>-48294</v>
      </c>
      <c r="D90" s="6" t="n">
        <v>0</v>
      </c>
    </row>
    <row r="91">
      <c r="A91" s="4" t="inlineStr">
        <is>
          <t>NEO Total Change in Value of Equity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55507</v>
      </c>
      <c r="C93" s="5" t="n">
        <v>75531</v>
      </c>
      <c r="D93" s="6" t="n">
        <v>174494</v>
      </c>
    </row>
    <row r="94">
      <c r="A94" s="4" t="inlineStr">
        <is>
          <t>Former CEO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PEO Total Compensation Amount</t>
        </is>
      </c>
      <c r="B96" s="4" t="inlineStr">
        <is>
          <t xml:space="preserve"> </t>
        </is>
      </c>
      <c r="C96" s="4" t="inlineStr">
        <is>
          <t xml:space="preserve"> </t>
        </is>
      </c>
      <c r="D96" s="6" t="n">
        <v>1541652</v>
      </c>
    </row>
    <row r="97">
      <c r="A97" s="4" t="inlineStr">
        <is>
          <t>PEO Actually Paid Compensation Amount</t>
        </is>
      </c>
      <c r="B97" s="4" t="inlineStr">
        <is>
          <t xml:space="preserve"> </t>
        </is>
      </c>
      <c r="C97" s="4" t="inlineStr">
        <is>
          <t xml:space="preserve"> </t>
        </is>
      </c>
      <c r="D97" s="5" t="n">
        <v>15403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08:07Z</dcterms:created>
  <dcterms:modified xmlns:dcterms="http://purl.org/dc/terms/" xmlns:xsi="http://www.w3.org/2001/XMLSchema-instance" xsi:type="dcterms:W3CDTF">2023-04-06T21:08:07Z</dcterms:modified>
</cp:coreProperties>
</file>